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History and Nature " sheetId="6" r:id="rId6"/>
    <s:sheet name="Summary of Significant Accounti" sheetId="7" r:id="rId7"/>
    <s:sheet name="Share Capital" sheetId="8" r:id="rId8"/>
    <s:sheet name="Related Party Transactions" sheetId="9" r:id="rId9"/>
    <s:sheet name="Income Taxes" sheetId="10" r:id="rId10"/>
    <s:sheet name="Subsequent events" sheetId="11" r:id="rId11"/>
    <s:sheet name="Summary of Significant Accoun12" sheetId="12" r:id="rId12"/>
    <s:sheet name="Income Taxes (Tables)" sheetId="13" r:id="rId13"/>
    <s:sheet name="The Company History and Natur14" sheetId="14" r:id="rId14"/>
    <s:sheet name="Share Capital (Details Narrativ" sheetId="15" r:id="rId15"/>
    <s:sheet name="Related Party Transactions (Det" sheetId="16" r:id="rId16"/>
    <s:sheet name="Income Taxes (Details)" sheetId="17" r:id="rId17"/>
    <s:sheet name="Income Taxes (Details 1)"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Jun. 30, 2016</t>
  </si>
  <si>
    <t>Aug. 15, 2016</t>
  </si>
  <si>
    <t>Document And Entity Information</t>
  </si>
  <si>
    <t>Entity Registrant Name</t>
  </si>
  <si>
    <t>Nukkleus Inc.</t>
  </si>
  <si>
    <t>Entity Central Index Key</t>
  </si>
  <si>
    <t>Document Type</t>
  </si>
  <si>
    <t>10-Q</t>
  </si>
  <si>
    <t>Trading Symbol</t>
  </si>
  <si>
    <t>NUKK</t>
  </si>
  <si>
    <t>Document Period End Date</t>
  </si>
  <si>
    <t>Jun.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CURRENT ASSETS:</t>
  </si>
  <si>
    <t>Cash</t>
  </si>
  <si>
    <t xml:space="preserve"> </t>
  </si>
  <si>
    <t>Deposit on potential acquisition</t>
  </si>
  <si>
    <t>Due from affiliate</t>
  </si>
  <si>
    <t>TOTAL CURRENT ASSETS</t>
  </si>
  <si>
    <t>TOTAL ASSETS</t>
  </si>
  <si>
    <t>CURRENT LIABILITIES:</t>
  </si>
  <si>
    <t>Due to affiliate</t>
  </si>
  <si>
    <t>Due to stockholder</t>
  </si>
  <si>
    <t>Accrued taxes</t>
  </si>
  <si>
    <t>Accrued liabilities</t>
  </si>
  <si>
    <t>TOTAL CURRENT LIABILITIES</t>
  </si>
  <si>
    <t>Series A redeemable preferred stock liability at $10 stated value; 100,000 shares issued and outstanding ($1,000,000 less discount of $45,105)</t>
  </si>
  <si>
    <t>TOTAL LIABILITIES</t>
  </si>
  <si>
    <t>Contingent Common Stock (24,156,000 shares issued and outstanding)</t>
  </si>
  <si>
    <t>STOCKHOLDERS' (DEFICIT):</t>
  </si>
  <si>
    <t>Preferred stock, $.0001 par value, 15,000,000 shares authorized, 0 shares issued and outstanding</t>
  </si>
  <si>
    <t>Common stock, $.0001 par value, 900,000,000 shares authorized; 230,385,100 shares issued and outstanding, and 300,000,000 shares authorized, 166,535,100 shares issued and outstanding, as of June 30, 2016 and September 30, 2015, respectively</t>
  </si>
  <si>
    <t>Additional paid-in capital</t>
  </si>
  <si>
    <t>Retained (deficit)</t>
  </si>
  <si>
    <t>TOTAL STOCKHOLDERS' (DEFICIT)</t>
  </si>
  <si>
    <t>TOTAL LIABILITIES AND STOCKHOLDERS' (DEFICIT)</t>
  </si>
  <si>
    <t>CONDENSED CONSOLIDATED BALANCE SHEETS (UNAUDITED)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5</t>
  </si>
  <si>
    <t>Revenues:</t>
  </si>
  <si>
    <t>Service revenues from related parties</t>
  </si>
  <si>
    <t>Professional service revenues</t>
  </si>
  <si>
    <t>Client expense reimbursement</t>
  </si>
  <si>
    <t>Total Revenues</t>
  </si>
  <si>
    <t>Cost of revenues from a related party</t>
  </si>
  <si>
    <t>Cost of revenues</t>
  </si>
  <si>
    <t>Gross Profit</t>
  </si>
  <si>
    <t>Operating expenses:</t>
  </si>
  <si>
    <t>General and administrative</t>
  </si>
  <si>
    <t>General and administrative costs from a related party</t>
  </si>
  <si>
    <t>Total operating expenses</t>
  </si>
  <si>
    <t>(Loss) from operations</t>
  </si>
  <si>
    <t>Interest expense on preferred stock</t>
  </si>
  <si>
    <t>Amortization of debt discount</t>
  </si>
  <si>
    <t>Net (loss)</t>
  </si>
  <si>
    <t>Net (loss) per share - basic and diluted (in dollars per share)</t>
  </si>
  <si>
    <t>Weighted number of shares outstanding - Basic and diluted (in shares)</t>
  </si>
  <si>
    <t>CONDENSED CONSOLIDATED STATEMENTS OF CASH FLOWS (UNAUDITED) - USD ($)</t>
  </si>
  <si>
    <t>CASH FLOWS USED IN OPERATING ACTIVITIES:</t>
  </si>
  <si>
    <t>Adjustment to reconcile net (loss) to net cash used in operating activities:</t>
  </si>
  <si>
    <t>Due to affiliates</t>
  </si>
  <si>
    <t>Due from affiliates</t>
  </si>
  <si>
    <t>Accounts payable and accrued expenses</t>
  </si>
  <si>
    <t>Net cash used in operating activities</t>
  </si>
  <si>
    <t>CASH FLOW FROM INVESTING ACTIVITIES:</t>
  </si>
  <si>
    <t>Net cash used in investing activities</t>
  </si>
  <si>
    <t>CASH FLOW FROM FINANCING ACTIVITIES:</t>
  </si>
  <si>
    <t>Issuance of common stock</t>
  </si>
  <si>
    <t>Issuance of preferred stock</t>
  </si>
  <si>
    <t>Net cash provided by financing activities</t>
  </si>
  <si>
    <t>NET DECREASE IN CASH</t>
  </si>
  <si>
    <t>CASH at beginning of period</t>
  </si>
  <si>
    <t>CASH at end of period</t>
  </si>
  <si>
    <t>Cash paid for:</t>
  </si>
  <si>
    <t>Interest</t>
  </si>
  <si>
    <t>Income Taxes</t>
  </si>
  <si>
    <t>Supplemental schedule of non-cash investing and financing activities</t>
  </si>
  <si>
    <t>Issuance of contingent common stock for potential acquisition</t>
  </si>
  <si>
    <t>Forgiveness of loan from stockholder</t>
  </si>
  <si>
    <t>The Company History and Nature of the Business</t>
  </si>
  <si>
    <t>Organization, Consolidation and Presentation of Financial Statements [Abstract]</t>
  </si>
  <si>
    <t>Note
1. The Company History and Nature of the Business Nukkleus
Inc. (formerly Compliance &amp; Risk Management Solutions Inc.) (the Company) was formed on July 29, 2013 in the State
of Delaware as a for-profit Company and established a fiscal year end of September 30. On February 25, 2015,
John Nettlefold closed a transaction in which he purchased a total of 3,500,000 shares of restricted stock of the Company, representing
88% of the shares in the Company from Mountain Laurel Holdings. At the same time, Mr. Christopher Neuert, the former Director
resigned his position at that time and the shareholders of the Company elected Mr. Nettlefold as Director of the Company. Subsequent
to the change in control on February 25, 2015, the new Director John Nettlefold decided to transition the company from business
technology to advertising technology. To this effect, on May 22, 2015, Mr. Nettlefold undertook a Merger between Nukkleus Inc.,
a Nevada entity and Compliance Risk &amp; Management Solutions, Inc., a Delaware entity &amp; former name of this Company On
July 2, 2015 the State of Delaware approved an Amendment of the Articles to increase the Authorized shares of the Company to 300,000,000.
On July 6, 2015, the state of Delaware approved the forward stock split at the ratio of 39.37:1. FINRA gave final approval for
this forward stock split, name change and ticker symbol change from CRMV to the current NUKK on July 24, 2015. By
late July, management had decided that many of the underlying factors of Mr. Nettlefolds business would not be feasible
as presented. As such, on July 26, 2015, the previous Merger Agreement was rescinded. On
July 27, 2015, Charms Investments, Inc. closed a transaction in which it acquired the majority restricted block from the Director
John Nettlefold, representing 88% of the companys shares, as seen on the 8K filed July 27, 2015. On
August 17, 2015, Mr. Nettlefold resigned as Director of the Company, and on the same day the majority of the shareholders elected
Mr. Peter Maddocks as Director of the Company. Since this transition, the Company has been conducting due diligence
and reviewing several possibilities within the technology arena. On
February 5, 2016, Charms Investments, Ltd, a non-affiliated company, sold 146,535,140 shares of common stock to Currency Mountain
Holdings Bermuda, Limited (CMH), the parent of the Company. CMH is wholly-owned by an entity that is owned by the
Companys sole officer and director. In addition, on the same date, CMH acquired 3,937,000 shares of common stock from another
non-affiliated company. The aggregate purchase price paid by CMH was $347,500. On
May 24, 2016, the Company acquired selected technology assets from CMH. As the acquisition was from an entity under common control,
the Company recorded these assets at CMHs carrying values, which were zero. On
May 27, 2016, the Company obtained a 9.9% shareholder stake in IBIH Limited (parent company of IronFx Global Group (IronFx)) and
acquired 100% of the issued and outstanding shares of GVS limited, a BVI corporation (a former subsidiary of IBIH limited). In
addition, the Company entered into a Stock Purchase Agreement pursuant to which it has agreed to acquire the remaining equity
in IBIH Limited and prior to such closing, the Company is required to enter into an option agreement to acquire FML Malta, Ltd.
and FXDD Trading Limited operating units, which are affiliates through common ownership. These transactions are subject to regulatory
approval, where applicable. (See Note 3) On
June 3, 2016, the Company agreed to sell to CMH 30,900,000 shares of common stock and 200,000 shares of Series A preferred stock
for $2,000,000 in two equal installments. The first close occurred on June 7, 2016. The second close will occur with the closing
of the Companys acquisition of IBIH. 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257,460 and has
a working capital of $894,988 at June 30, 2016. Our ability to continue as a going concern is dependent upon
the management of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Summary of Significant Accounting Policies</t>
  </si>
  <si>
    <t>Accounting Policies [Abstract]</t>
  </si>
  <si>
    <t>Note
2. Summary of Significant Accounting Policies Basis
of Presentation The
accompanying condensed consolidated financial statements include the accounts of the Company and its wholly-owned subsidiary.
All significant intercompany transactions and balances have been eliminated in consolidation. The accompanying unaudited condensed
consolidated financial statements of the Company have been prepared in accordance with U.S. generally accepted accounting principles
(U.S. GAAP) for interim financial information and with Rule 8-03 of Regulation S-X. Accordingly, they do not
include all of the information and footnotes required by generally accepted accounting principles for complete financial statements. The
balance sheet at September 30, 2015 was derived from audi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These condensed consolidated financial statements should be read
in conjunction with the financial statements and additional information as contained in our annual report on Form 10-K for the
year ended September 30, 2015. Cash
Equivalents The
Company considers all highly liquid debt instruments purchased with a maturity of three months or less to be cash equivalents.
There were no cash equivalents at June 30, 2016 and September 30, 2015.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6. Revenue
Recognition Prior
to February 13, 2015, the Company derived its revenue from the sale of general compliance and risk management consulting services
(professional services revenue). The Company utilizes written contracts as the means to establish the terms and conditions
of services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6, the carrying value of accrued taxes, accrued liabilities,
and due to/due from affiliates approximated fair value due to the short-term nature and maturity of these instruments. Estimates The
preparation of financial statements in conformity with generally accepted accounting principles requires management to make estimates
and assumptions that affect the reported amounts of assets and liabilities as of June 30, 2016. Actual results could
differ from those estimates made by management. Recently
Issued Accounting Pronouncements ASU
2014-09, Revenue from Contracts with Customers (Topic 606). ASU
2014-15, Disclosure of Uncertainties about an Entitys Ability to Continue as a Going Concern. ASU
2015-01, Income StatementExtraordinary and Unusual Items (Subtopic 225-20): Simplifying Income Statement Presentation
by Eliminating the Concept of Extraordinary Items. ASU
2016-01, Financial InstrumentsOverall (Subtopic 825-10): Recognition and Measurement of Financial Assets and Financial
Liabilities. ASU
2016-02, Leases (Topic 842). The
Company is currently evaluating the effects of adopting ASU 2016-02 on its consolidated financial statements. ASU
2016-13, Financial Instruments-Credit Losses (Topic 326): Measurement of Credit Losses on Financial Instruments.
The
Company is currently evaluating the effects of adopting ASU 2016-13 on its consolidated financial statements. Management
does not believe that any other recently issued, but not yet effective, accounting standard if currently adopted would have a
material effect on the accompanying financial statements.</t>
  </si>
  <si>
    <t>Share Capital</t>
  </si>
  <si>
    <t>Equity [Abstract]</t>
  </si>
  <si>
    <t>3.
Share Capital The
Company was authorized to issue 300,000,000 shares of common stock at par value of $0.0001 and 15,000,000 shares of Series A preferred
stock at par value of $0.0001. On May 26, 2016, the Company increased its authorized common shares to 900,000,000. On
May 24, 2016, CMH sold certain intellectual property, hardware, software and other assets (collectively, the Assets)
to the Company in consideration of 48,400,000 shares of common stock of the Company. As the acquisition was from an entity under
common control, the Company recorded the Assets at CMHs carrying values, which were zero. On
May 27, 2016, the Company entered into a Stock Purchase Agreement to acquire, from IBIH Limited, 2,200 issued and outstanding
common stock for $1,000,000, representing 9.9% of IBIH Limited. In addition, the Company acquired 100% of the issued and outstanding
shares of GVS Limited, a BVI corporation (a former subsidiary of IBIH Limited) for 24,156,000 shares of common stock of the Company
(first closing). The cost of acquisition paid in cash has been recorded on the balance sheet as a deposit on
potential acquisition, and the common stock as contingent common stock as the transaction is contingent upon
regulatory approval (see the following paragraph). The shares were valued at $.0023 per share. The
Company agreed to acquire the remaining 20,000 shares of IBIH Limited for 219,844,000 shares of its common stock, subject to IBIH
Limited obtaining regulatory approvals from the Financial Conduct Authority in the United Kingdom and from the regulators in Cyprus
(second closing). The second closing is subject to the Company signing an option agreement with FML Malta, Ltd and
FXDD Trading Limited, providing that the Company may acquire both entities for $1. If the second closing does not occur before
November 28 th The
Company agreed to sell to CMH 30,900,000 shares of common stock and 200,000 shares of Series A preferred stock for $2,000,000
in two equal installments. The first close occurred on June 7, 2016. The second close will occur with the closing of the Companys
acquisition of IBIH. The
Series A preferred stock has the following key terms:
1) A stated value of $10 per share
2) The holder is entitled to receive cumulative
dividends at the rate of 1.5% of stated value payable semi-annually on June 30 and December 31.
3) The preferred stock must be redeemed at the
stated value plus any unpaid dividends in 5 years. The Company has a choice of redeeming either in cash or in shares of common
stock based on a formula in the certificate of designation. The conversion price has a floor of $0.20 per share. At
June 30, 2016,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discount on the Series A preferred stock, which is being amortized to interest expense to the date
of redemption. The terms of the Series A preferred stock issued represent mandatory redeemable shares, with a fixed redemption
date (in 5 years) and the Company has a choice of redeeming the instrument either in cash or a variable number of shares of common
stock. As such, all dividends accrued and/or paid and any accretions are classified as part of interest expense.</t>
  </si>
  <si>
    <t>Related Party Transactions</t>
  </si>
  <si>
    <t>Related Party Transactions [Abstract]</t>
  </si>
  <si>
    <t>4.
Related Party Transactions On
May 24, 2016, the Company entered into a Global Service Agreement with FXDD Trading Limited, Bermuda. This service agreement was
replaced by one with FML Malta Ltd, with substantially the same terms. The Company is to invoice FML Malta Ltd, a minimum of $2,000,000
per month in consideration for providing personnel and technical support, marketing, accounting, risk monitoring, documentation
processing and customer care and support. In
addition, the Company entered into a Global Service Agreement with FXDirectDealer LLC to pay $1,975,000 per month for providing
personnel and technical support, marketing, accounting, risk monitoring, documentation processing and customer care and support. Both
of the above entities are affiliates through common ownership. On
August 1, 2013, the Company had engaged the services (the Agreement) of Ocean Cross Business Solutions Group LLC
(OCBSG), to provide assistance with filing of the SEC Form S-1, general accounting, finance, general management
and client delivery services. OCBSG is owned by William Schloth the husband of the previous majority shareholder MLH. The Agreement
provided for a monthly consulting fee of $5,000. The Agreement was mutually and satisfactorily terminated by the parties as of
February 24, 2015 and no amount was due to OCBSG. The Company has reflected this arrangement in the statement of operations as
related party expenses. For the three months ended June 30, 2015, there no related party costs and expenses. For the nine months
ended June 30, 2015, $14,500 and $13,827 have been allocated to cost of revenue and operating expenses, respectively. As of June 30, 2016, the due to
stockholder balance principally consisted of professional and various filings fees borne by CMH on behalf of the Company.</t>
  </si>
  <si>
    <t>Income Tax Disclosure [Abstract]</t>
  </si>
  <si>
    <t>5.
Income Taxes The
provision for income taxes for the nine months end June 30, 2016 and 2015 were as follows (assuming a 15% effective tax rate):
Nine
Months Nine
Months
Current
Tax Provision:
Total
current tax provision $ - $ -
Deferred
Tax Provision:
Loss
carry-forwards $ 28,869 $ 3,494
Change
in valuation allowance (28,869 ) (3,494 )
Total
deferred tax provision $ - $ - The
Company provided a valuation allowance equal to the deferred income tax assets for period ended June 30, 2016 because it is not
presently known whether future taxable income will be sufficient to utilize the loss carry-forwards.
Loss carry-forwards $ 38,619
Less
- valuation allowance (38,619 )
Total
net deferred tax assets $ - As
of June 30, 2016, the Company had approximately $257,460 in tax loss carry-forwards that may be utilized (subject to possible
limitations under IRS Code section 382)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periods since inception are still subject to examination.</t>
  </si>
  <si>
    <t>Subsequent events</t>
  </si>
  <si>
    <t>Subsequent Events [Abstract]</t>
  </si>
  <si>
    <t>6. Subsequent
events There
were no subsequent events that occurred after the balance sheet date that require adjustments to or disclosure in the financial
statements.</t>
  </si>
  <si>
    <t>Summary of Significant Accounting Policies (Policies)</t>
  </si>
  <si>
    <t>Basis of Presentation</t>
  </si>
  <si>
    <t>Basis
of Presentation The
accompanying condensed consolidated financial statements include the accounts of the Company and its wholly-owned subsidiary.
All significant intercompany transactions and balances have been eliminated in consolidation. The accompanying unaudited condensed
consolidated financial statements of the Company have been prepared in accordance with U.S. generally accepted accounting principles
(U.S. GAAP) for interim financial information and with Rule 8-03 of Regulation S-X. Accordingly, they do not
include all of the information and footnotes required by generally accepted accounting principles for complete financial statements. The
balance sheet at September 30, 2015 was derived from audi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These condensed consolidated financial statements should be read
in conjunction with the financial statements and additional information as contained in our annual report on Form 10-K for the
year ended September 30, 2015.</t>
  </si>
  <si>
    <t>Cash Equivalents</t>
  </si>
  <si>
    <t>Cash
Equivalents The
Company considers all highly liquid debt instruments purchased with a maturity of three months or less to be cash equivalents.
There were no cash equivalents at June 30, 2016 and September 30, 2015.</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6.</t>
  </si>
  <si>
    <t>Revenue Recognition</t>
  </si>
  <si>
    <t>Revenue
Recognition Prior
to February 13, 2015, the Company derived its revenue from the sale of general compliance and risk management consulting services
(professional services revenue). The Company utilizes written contracts as the means to establish the terms and conditions
of services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6, the carrying value of accrued taxes, accrued liabilities,
and due to/due from affiliates approximated fair value due to the short-term nature and maturity of these instruments.</t>
  </si>
  <si>
    <t>Estimates</t>
  </si>
  <si>
    <t>Estimates The
preparation of financial statements in conformity with generally accepted accounting principles requires management to make
estimates and assumptions that affect the reported amounts of assets and liabilities as of June 30, 2016. Actual
results could differ from those estimates made by management.</t>
  </si>
  <si>
    <t>Recently Issued Accounting Pronouncements</t>
  </si>
  <si>
    <t>Recently
Issued Accounting Pronouncements ASU
2014-09, Revenue from Contracts with Customers (Topic 606). ASU
2014-15, Disclosure of Uncertainties about an Entitys Ability to Continue as a Going Concern. ASU
2015-01, Income StatementExtraordinary and Unusual Items (Subtopic 225-20): Simplifying Income Statement Presentation
by Eliminating the Concept of Extraordinary Items. ASU
2016-01, Financial InstrumentsOverall (Subtopic 825-10): Recognition and Measurement of Financial Assets and Financial
Liabilities. ASU
2016-02, Leases (Topic 842). The
Company is currently evaluating the effects of adopting ASU 2016-02 on its consolidated financial statements. ASU
2016-13, Financial Instruments-Credit Losses (Topic 326): Measurement of Credit Losses on Financial Instruments. The
Company is currently evaluating the effects of adopting ASU 2016-13 on its consolidated financial statements. Management
does not believe that any other recently issued, but not yet effective, accounting standard if currently adopted would have a
material effect on the accompanying financial statements.</t>
  </si>
  <si>
    <t>Income Taxes (Tables)</t>
  </si>
  <si>
    <t>Schedule of provision for income taxes</t>
  </si>
  <si>
    <t xml:space="preserve">The
provision for income taxes for the nine months end June 30, 2016 and 2015 were as follows (assuming a 15% effective tax rate):
Nine
Months Nine
Months
Current
Tax Provision:
Total
current tax provision $ - $ -
Deferred
Tax Provision:
Loss
carry-forwards $ 28,869 $ 3,494
Change
in valuation allowance (28,869 ) (3,494 )
Total
deferred tax provision $ - $ - </t>
  </si>
  <si>
    <t>Schedule of deferred income tax assets</t>
  </si>
  <si>
    <t xml:space="preserve">The
Company provided a valuation allowance equal to the deferred income tax assets for period ended June 30, 2016 because it is not
presently known whether future taxable income will be sufficient to utilize the loss carry-forwards.
Loss carry-forwards $ 38,619
Less
- valuation allowance (38,619 )
Total
net deferred tax assets $ - </t>
  </si>
  <si>
    <t>The Company History and Nature of the Business (Details Narrative)</t>
  </si>
  <si>
    <t>Jun. 03, 2016USD ($)Numbershares</t>
  </si>
  <si>
    <t>May 27, 2016USD ($)shares</t>
  </si>
  <si>
    <t>Feb. 05, 2016USD ($)shares</t>
  </si>
  <si>
    <t>Jul. 06, 2015</t>
  </si>
  <si>
    <t>Feb. 25, 2015shares</t>
  </si>
  <si>
    <t>Jun. 30, 2016USD ($)shares</t>
  </si>
  <si>
    <t>Jun. 30, 2015USD ($)</t>
  </si>
  <si>
    <t>Sep. 30, 2015shares</t>
  </si>
  <si>
    <t>Jul. 27, 2015</t>
  </si>
  <si>
    <t>Jul. 02, 2015shares</t>
  </si>
  <si>
    <t>Number of common shares authorized</t>
  </si>
  <si>
    <t>Description of stock split ratio</t>
  </si>
  <si>
    <t>39.37:1</t>
  </si>
  <si>
    <t>Net loss | $</t>
  </si>
  <si>
    <t>Working capital | $</t>
  </si>
  <si>
    <t>John Nettlefold [Member]</t>
  </si>
  <si>
    <t>Number of shares acquired</t>
  </si>
  <si>
    <t>Ownership percentage by parent</t>
  </si>
  <si>
    <t>88.00%</t>
  </si>
  <si>
    <t>Charms Investments, Inc [Member]</t>
  </si>
  <si>
    <t>Currency Mountain Holdings Bermuda [Member]</t>
  </si>
  <si>
    <t>Additional number of shares acquired</t>
  </si>
  <si>
    <t>Value of shares acquired | $</t>
  </si>
  <si>
    <t>Amount of consideration received | $</t>
  </si>
  <si>
    <t>Currency Mountain Holdings Bermuda [Member] | Series A Preferred Stock [Member]</t>
  </si>
  <si>
    <t>Number of shares sold</t>
  </si>
  <si>
    <t>Number of installments | Number</t>
  </si>
  <si>
    <t>Currency Mountain Holdings Bermuda [Member] | Common Stock [Member]</t>
  </si>
  <si>
    <t>Stock Purchase Agreement [Member] | FXDD Trading Limited [Member]</t>
  </si>
  <si>
    <t>Ownership percentage</t>
  </si>
  <si>
    <t>100.00%</t>
  </si>
  <si>
    <t>Stock Purchase Agreement [Member] | GVS Limited (a former subsidiary of IBIH limited) [Member]</t>
  </si>
  <si>
    <t>Stock Purchase Agreement [Member] | FML Malta Ltd [Member]</t>
  </si>
  <si>
    <t>Stock Purchase Agreement [Member] | IBIH Limited [Member]</t>
  </si>
  <si>
    <t>9.90%</t>
  </si>
  <si>
    <t>Share Capital (Details Narrative)</t>
  </si>
  <si>
    <t>May 27, 2016USD ($)$ / sharesshares</t>
  </si>
  <si>
    <t>May 24, 2016$ / sharesshares</t>
  </si>
  <si>
    <t>Jun. 30, 2016USD ($)$ / sharesshares</t>
  </si>
  <si>
    <t>Sep. 30, 2015$ / sharesshares</t>
  </si>
  <si>
    <t>Common stock authorized</t>
  </si>
  <si>
    <t>Preferred stock authorized</t>
  </si>
  <si>
    <t>Preferred stock, par value (in dollars per share) | $ / shares</t>
  </si>
  <si>
    <t>Common stock, par value (in dollars per share) | $ / shares</t>
  </si>
  <si>
    <t>Contingent common stock</t>
  </si>
  <si>
    <t>Proceeds received was allocated to each class of equity | $</t>
  </si>
  <si>
    <t>Stock Purchase Agreement [Member]</t>
  </si>
  <si>
    <t>Description of second closing</t>
  </si>
  <si>
    <t>The second closing is subject to the Company signing
an option agreement with FML Malta, Ltd and FXDD Trading Limited, providing that the Company may acquire both entities for $1.
If the second closing does not occur before November 28 th</t>
  </si>
  <si>
    <t>Common Stock [Member]</t>
  </si>
  <si>
    <t>Number of shares issued</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t>
  </si>
  <si>
    <t>20.00%</t>
  </si>
  <si>
    <t>$ .0023</t>
  </si>
  <si>
    <t>Number of shares issued to acquire assets</t>
  </si>
  <si>
    <t>IBIH Limited [Member] | Stock Purchase Agreement [Member]</t>
  </si>
  <si>
    <t>Remaining number of shares acquired on second closing</t>
  </si>
  <si>
    <t>Number of shares issued on second closing</t>
  </si>
  <si>
    <t>GVS Limited (a former subsidiary of IBIH limited) [Member] | Stock Purchase Agreement [Member]</t>
  </si>
  <si>
    <t>Related Party Transactions (Details Narrative) - USD ($)</t>
  </si>
  <si>
    <t>May 24, 2016</t>
  </si>
  <si>
    <t>Aug. 02, 2013</t>
  </si>
  <si>
    <t>Cost Of Revenue [Member]</t>
  </si>
  <si>
    <t>Related Party Transaction [Line Items]</t>
  </si>
  <si>
    <t>Related party transaction expense</t>
  </si>
  <si>
    <t>Operating Expense [Member]</t>
  </si>
  <si>
    <t>Global Services Agreement [Member] | Ocean Cross Business Solutions Group LLC [Member]</t>
  </si>
  <si>
    <t>Frequency of payment</t>
  </si>
  <si>
    <t>Monthly.</t>
  </si>
  <si>
    <t>Consulting fee</t>
  </si>
  <si>
    <t>Global Services Agreement [Member] | FML Malta Ltd [Member]</t>
  </si>
  <si>
    <t>Monthly related party transaction amount</t>
  </si>
  <si>
    <t>Global Services Agreement [Member] | FXDirectDealer LLC [Member]</t>
  </si>
  <si>
    <t>Income Taxes (Details) - USD ($)</t>
  </si>
  <si>
    <t>Current Tax Provision:</t>
  </si>
  <si>
    <t>Total current tax provision</t>
  </si>
  <si>
    <t>Deferred Tax Provision:</t>
  </si>
  <si>
    <t>Loss carry-forwards</t>
  </si>
  <si>
    <t>Change in valuation allowance</t>
  </si>
  <si>
    <t>Total deferred tax provision</t>
  </si>
  <si>
    <t>Income Taxes (Details 1)</t>
  </si>
  <si>
    <t>Jun. 30, 2016USD ($)</t>
  </si>
  <si>
    <t>Less - valuation allowance</t>
  </si>
  <si>
    <t>Total net deferred tax assets</t>
  </si>
  <si>
    <t>Income Taxes (Details Narrative)</t>
  </si>
  <si>
    <t>Expiration date</t>
  </si>
  <si>
    <t>Loss carry-forwards that may be utilized (subject
to possible limitations under IRS Code section 382) in future periods to reduce taxable income, and expire by the year 2035.</t>
  </si>
  <si>
    <t>Description of income tax examination</t>
  </si>
  <si>
    <t>The federal income tax returns of the Company are
subject to examination by the IRS, generally for three years after they are fil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27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254541100</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0</v>
      </c>
      <c s="2" r="B1" t="s">
        <v>1</v>
      </c>
    </row>
    <row spans="1:2" r="2">
      <c s="2" r="B2" t="s">
        <v>2</v>
      </c>
    </row>
    <row spans="1:2" r="3">
      <c s="3" r="A3" t="s">
        <v>126</v>
      </c>
    </row>
    <row spans="1:2" r="4">
      <c s="4" r="A4" t="s">
        <v>110</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31</v>
      </c>
      <c s="2" r="B1" t="s">
        <v>1</v>
      </c>
    </row>
    <row spans="1:2" r="2">
      <c s="2" r="B2" t="s">
        <v>2</v>
      </c>
    </row>
    <row spans="1:2" r="3">
      <c s="3" r="A3" t="s">
        <v>118</v>
      </c>
    </row>
    <row spans="1:2" r="4">
      <c s="4" r="A4" t="s">
        <v>132</v>
      </c>
      <c s="4" r="B4" t="s">
        <v>133</v>
      </c>
    </row>
    <row spans="1:2" r="5">
      <c s="4" r="A5" t="s">
        <v>134</v>
      </c>
      <c s="4" r="B5" t="s">
        <v>135</v>
      </c>
    </row>
    <row spans="1:2" r="6">
      <c s="4" r="A6" t="s">
        <v>136</v>
      </c>
      <c s="4" r="B6" t="s">
        <v>137</v>
      </c>
    </row>
    <row spans="1:2" r="7">
      <c s="4" r="A7" t="s">
        <v>138</v>
      </c>
      <c s="4" r="B7" t="s">
        <v>139</v>
      </c>
    </row>
    <row spans="1:2" r="8">
      <c s="4" r="A8" t="s">
        <v>110</v>
      </c>
      <c s="4" r="B8" t="s">
        <v>140</v>
      </c>
    </row>
    <row spans="1:2" r="9">
      <c s="4" r="A9" t="s">
        <v>141</v>
      </c>
      <c s="4" r="B9" t="s">
        <v>142</v>
      </c>
    </row>
    <row spans="1:2" r="10">
      <c s="4" r="A10" t="s">
        <v>143</v>
      </c>
      <c s="4" r="B10" t="s">
        <v>144</v>
      </c>
    </row>
    <row spans="1:2" r="11">
      <c s="4" r="A11" t="s">
        <v>145</v>
      </c>
      <c s="4" r="B11"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47</v>
      </c>
      <c s="2" r="B1" t="s">
        <v>1</v>
      </c>
    </row>
    <row spans="1:2" r="2">
      <c s="2" r="B2" t="s">
        <v>2</v>
      </c>
    </row>
    <row spans="1:2" r="3">
      <c s="3" r="A3" t="s">
        <v>126</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7"/>
    <col customWidth="1" max="5" min="5" width="14"/>
    <col customWidth="1" max="6" min="6" width="20"/>
    <col customWidth="1" max="7" min="7" width="27"/>
    <col customWidth="1" max="8" min="8" width="21"/>
    <col customWidth="1" max="9" min="9" width="27"/>
    <col customWidth="1" max="10" min="10" width="21"/>
    <col customWidth="1" max="11" min="11" width="27"/>
    <col customWidth="1" max="12" min="12" width="20"/>
    <col customWidth="1" max="13" min="13" width="14"/>
    <col customWidth="1" max="14" min="14" width="20"/>
  </cols>
  <sheetData>
    <row spans="1:14" r="1">
      <c s="1" r="A1" t="s">
        <v>152</v>
      </c>
      <c s="2" r="B1" t="s">
        <v>153</v>
      </c>
      <c s="2" r="C1" t="s">
        <v>154</v>
      </c>
      <c s="2" r="D1" t="s">
        <v>155</v>
      </c>
      <c s="2" r="E1" t="s">
        <v>156</v>
      </c>
      <c s="2" r="F1" t="s">
        <v>157</v>
      </c>
      <c s="2" r="G1" t="s">
        <v>158</v>
      </c>
      <c s="2" r="H1" t="s">
        <v>159</v>
      </c>
      <c s="2" r="I1" t="s">
        <v>158</v>
      </c>
      <c s="2" r="J1" t="s">
        <v>159</v>
      </c>
      <c s="2" r="K1" t="s">
        <v>158</v>
      </c>
      <c s="2" r="L1" t="s">
        <v>160</v>
      </c>
      <c s="2" r="M1" t="s">
        <v>161</v>
      </c>
      <c s="2" r="N1" t="s">
        <v>162</v>
      </c>
    </row>
    <row spans="1:14" r="2">
      <c s="4" r="A2" t="s">
        <v>163</v>
      </c>
      <c s="6" r="C2" t="n">
        <v>900000000</v>
      </c>
      <c s="6" r="G2" t="n">
        <v>900000000</v>
      </c>
      <c s="6" r="I2" t="n">
        <v>900000000</v>
      </c>
      <c s="6" r="K2" t="n">
        <v>900000000</v>
      </c>
      <c s="6" r="L2" t="n">
        <v>300000000</v>
      </c>
      <c s="6" r="N2" t="n">
        <v>300000000</v>
      </c>
    </row>
    <row spans="1:14" r="3">
      <c s="4" r="A3" t="s">
        <v>164</v>
      </c>
      <c s="4" r="E3" t="s">
        <v>165</v>
      </c>
    </row>
    <row spans="1:14" r="4">
      <c s="4" r="A4" t="s">
        <v>166</v>
      </c>
      <c s="7" r="G4" t="n">
        <v>-129127</v>
      </c>
      <c s="7" r="H4" t="n">
        <v>-8297</v>
      </c>
      <c s="7" r="I4" t="n">
        <v>-139127</v>
      </c>
      <c s="7" r="J4" t="n">
        <v>-31591</v>
      </c>
      <c s="7" r="K4" t="n">
        <v>256762</v>
      </c>
    </row>
    <row spans="1:14" r="5">
      <c s="4" r="A5" t="s">
        <v>167</v>
      </c>
      <c s="7" r="K5" t="n">
        <v>894988</v>
      </c>
    </row>
    <row spans="1:14" r="6">
      <c s="4" r="A6" t="s">
        <v>168</v>
      </c>
    </row>
    <row spans="1:14" r="7">
      <c s="4" r="A7" t="s">
        <v>169</v>
      </c>
      <c s="6" r="F7" t="n">
        <v>3500000</v>
      </c>
    </row>
    <row spans="1:14" r="8">
      <c s="4" r="A8" t="s">
        <v>170</v>
      </c>
      <c s="4" r="F8" t="s">
        <v>171</v>
      </c>
    </row>
    <row spans="1:14" r="9">
      <c s="4" r="A9" t="s">
        <v>172</v>
      </c>
    </row>
    <row spans="1:14" r="10">
      <c s="4" r="A10" t="s">
        <v>170</v>
      </c>
      <c s="4" r="M10" t="s">
        <v>171</v>
      </c>
    </row>
    <row spans="1:14" r="11">
      <c s="4" r="A11" t="s">
        <v>173</v>
      </c>
    </row>
    <row spans="1:14" r="12">
      <c s="4" r="A12" t="s">
        <v>169</v>
      </c>
      <c s="6" r="D12" t="n">
        <v>146535140</v>
      </c>
    </row>
    <row spans="1:14" r="13">
      <c s="4" r="A13" t="s">
        <v>174</v>
      </c>
      <c s="6" r="D13" t="n">
        <v>3937000</v>
      </c>
    </row>
    <row spans="1:14" r="14">
      <c s="4" r="A14" t="s">
        <v>175</v>
      </c>
      <c s="7" r="D14" t="n">
        <v>347500</v>
      </c>
    </row>
    <row spans="1:14" r="15">
      <c s="4" r="A15" t="s">
        <v>176</v>
      </c>
      <c s="7" r="B15" t="n">
        <v>2000000</v>
      </c>
    </row>
    <row spans="1:14" r="16">
      <c s="4" r="A16" t="s">
        <v>177</v>
      </c>
    </row>
    <row spans="1:14" r="17">
      <c s="4" r="A17" t="s">
        <v>178</v>
      </c>
      <c s="6" r="B17" t="n">
        <v>200000</v>
      </c>
    </row>
    <row spans="1:14" r="18">
      <c s="4" r="A18" t="s">
        <v>179</v>
      </c>
      <c s="6" r="B18" t="n">
        <v>2</v>
      </c>
    </row>
    <row spans="1:14" r="19">
      <c s="4" r="A19" t="s">
        <v>180</v>
      </c>
    </row>
    <row spans="1:14" r="20">
      <c s="4" r="A20" t="s">
        <v>178</v>
      </c>
      <c s="6" r="B20" t="n">
        <v>30900000</v>
      </c>
    </row>
    <row spans="1:14" r="21">
      <c s="4" r="A21" t="s">
        <v>181</v>
      </c>
    </row>
    <row spans="1:14" r="22">
      <c s="4" r="A22" t="s">
        <v>182</v>
      </c>
      <c s="4" r="C22" t="s">
        <v>183</v>
      </c>
    </row>
    <row spans="1:14" r="23">
      <c s="4" r="A23" t="s">
        <v>184</v>
      </c>
    </row>
    <row spans="1:14" r="24">
      <c s="4" r="A24" t="s">
        <v>182</v>
      </c>
      <c s="4" r="C24" t="s">
        <v>183</v>
      </c>
    </row>
    <row spans="1:14" r="25">
      <c s="4" r="A25" t="s">
        <v>185</v>
      </c>
    </row>
    <row spans="1:14" r="26">
      <c s="4" r="A26" t="s">
        <v>182</v>
      </c>
      <c s="4" r="C26" t="s">
        <v>183</v>
      </c>
    </row>
    <row spans="1:14" r="27">
      <c s="4" r="A27" t="s">
        <v>186</v>
      </c>
    </row>
    <row spans="1:14" r="28">
      <c s="4" r="A28" t="s">
        <v>169</v>
      </c>
      <c s="6" r="C28" t="n">
        <v>2200</v>
      </c>
    </row>
    <row spans="1:14" r="29">
      <c s="4" r="A29" t="s">
        <v>175</v>
      </c>
      <c s="7" r="C29" t="n">
        <v>1000000</v>
      </c>
    </row>
    <row spans="1:14" r="30">
      <c s="4" r="A30" t="s">
        <v>182</v>
      </c>
      <c s="4" r="C30" t="s">
        <v>18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9"/>
    <col customWidth="1" max="5" min="5" width="27"/>
    <col customWidth="1" max="6" min="6" width="80"/>
    <col customWidth="1" max="7" min="7" width="30"/>
    <col customWidth="1" max="8" min="8" width="20"/>
  </cols>
  <sheetData>
    <row spans="1:8" r="1">
      <c s="1" r="A1" t="s">
        <v>188</v>
      </c>
      <c s="2" r="B1" t="s">
        <v>153</v>
      </c>
      <c s="2" r="C1" t="s">
        <v>189</v>
      </c>
      <c s="2" r="D1" t="s">
        <v>190</v>
      </c>
      <c s="2" r="E1" t="s">
        <v>155</v>
      </c>
      <c s="2" r="F1" t="s">
        <v>191</v>
      </c>
      <c s="2" r="G1" t="s">
        <v>192</v>
      </c>
      <c s="2" r="H1" t="s">
        <v>162</v>
      </c>
    </row>
    <row spans="1:8" r="2">
      <c s="4" r="A2" t="s">
        <v>193</v>
      </c>
      <c s="6" r="C2" t="n">
        <v>900000000</v>
      </c>
      <c s="6" r="F2" t="n">
        <v>900000000</v>
      </c>
      <c s="6" r="G2" t="n">
        <v>300000000</v>
      </c>
      <c s="6" r="H2" t="n">
        <v>300000000</v>
      </c>
    </row>
    <row spans="1:8" r="3">
      <c s="4" r="A3" t="s">
        <v>194</v>
      </c>
      <c s="6" r="F3" t="n">
        <v>15000000</v>
      </c>
      <c s="6" r="G3" t="n">
        <v>15000000</v>
      </c>
    </row>
    <row spans="1:8" r="4">
      <c s="4" r="A4" t="s">
        <v>195</v>
      </c>
      <c s="8" r="F4" t="n">
        <v>0.0001</v>
      </c>
      <c s="8" r="G4" t="n">
        <v>0.0001</v>
      </c>
    </row>
    <row spans="1:8" r="5">
      <c s="4" r="A5" t="s">
        <v>196</v>
      </c>
      <c s="8" r="F5" t="n">
        <v>0.0001</v>
      </c>
      <c s="8" r="G5" t="n">
        <v>0.0001</v>
      </c>
    </row>
    <row spans="1:8" r="6">
      <c s="4" r="A6" t="s">
        <v>70</v>
      </c>
      <c s="6" r="F6" t="n">
        <v>230385100</v>
      </c>
      <c s="6" r="G6" t="n">
        <v>166535100</v>
      </c>
    </row>
    <row spans="1:8" r="7">
      <c s="4" r="A7" t="s">
        <v>66</v>
      </c>
      <c s="6" r="F7" t="n">
        <v>0</v>
      </c>
      <c s="6" r="G7" t="n">
        <v>0</v>
      </c>
    </row>
    <row spans="1:8" r="8">
      <c s="4" r="A8" t="s">
        <v>197</v>
      </c>
      <c s="6" r="F8" t="n">
        <v>24156000</v>
      </c>
    </row>
    <row spans="1:8" r="9">
      <c s="4" r="A9" t="s">
        <v>198</v>
      </c>
      <c s="7" r="F9" t="n">
        <v>1000000</v>
      </c>
    </row>
    <row spans="1:8" r="10">
      <c s="4" r="A10" t="s">
        <v>199</v>
      </c>
    </row>
    <row spans="1:8" r="11">
      <c s="4" r="A11" t="s">
        <v>200</v>
      </c>
      <c s="4" r="C11" t="s">
        <v>201</v>
      </c>
    </row>
    <row spans="1:8" r="12">
      <c s="4" r="A12" t="s">
        <v>202</v>
      </c>
    </row>
    <row spans="1:8" r="13">
      <c s="4" r="A13" t="s">
        <v>203</v>
      </c>
      <c s="6" r="F13" t="n">
        <v>15450000</v>
      </c>
    </row>
    <row spans="1:8" r="14">
      <c s="4" r="A14" t="s">
        <v>204</v>
      </c>
    </row>
    <row spans="1:8" r="15">
      <c s="4" r="A15" t="s">
        <v>194</v>
      </c>
      <c s="6" r="F15" t="n">
        <v>15000000</v>
      </c>
    </row>
    <row spans="1:8" r="16">
      <c s="4" r="A16" t="s">
        <v>195</v>
      </c>
      <c s="8" r="F16" t="n">
        <v>0.0001</v>
      </c>
    </row>
    <row spans="1:8" r="17">
      <c s="4" r="A17" t="s">
        <v>205</v>
      </c>
      <c s="4" r="F17" t="s">
        <v>206</v>
      </c>
    </row>
    <row spans="1:8" r="18">
      <c s="4" r="A18" t="s">
        <v>207</v>
      </c>
      <c s="4" r="F18" t="s">
        <v>208</v>
      </c>
    </row>
    <row spans="1:8" r="19">
      <c s="4" r="A19" t="s">
        <v>209</v>
      </c>
      <c s="4" r="F19" t="s">
        <v>210</v>
      </c>
    </row>
    <row spans="1:8" r="20">
      <c s="4" r="A20" t="s">
        <v>203</v>
      </c>
      <c s="6" r="F20" t="n">
        <v>100000</v>
      </c>
    </row>
    <row spans="1:8" r="21">
      <c s="4" r="A21" t="s">
        <v>211</v>
      </c>
      <c s="4" r="F21" t="s">
        <v>212</v>
      </c>
    </row>
    <row spans="1:8" r="22">
      <c s="4" r="A22" t="s">
        <v>173</v>
      </c>
    </row>
    <row spans="1:8" r="23">
      <c s="4" r="A23" t="s">
        <v>196</v>
      </c>
      <c s="4" r="D23" t="s">
        <v>213</v>
      </c>
    </row>
    <row spans="1:8" r="24">
      <c s="4" r="A24" t="s">
        <v>214</v>
      </c>
      <c s="6" r="D24" t="n">
        <v>48400000</v>
      </c>
    </row>
    <row spans="1:8" r="25">
      <c s="4" r="A25" t="s">
        <v>176</v>
      </c>
      <c s="7" r="B25" t="n">
        <v>2000000</v>
      </c>
    </row>
    <row spans="1:8" r="26">
      <c s="4" r="A26" t="s">
        <v>169</v>
      </c>
      <c s="6" r="E26" t="n">
        <v>146535140</v>
      </c>
    </row>
    <row spans="1:8" r="27">
      <c s="4" r="A27" t="s">
        <v>175</v>
      </c>
      <c s="7" r="E27" t="n">
        <v>347500</v>
      </c>
    </row>
    <row spans="1:8" r="28">
      <c s="4" r="A28" t="s">
        <v>180</v>
      </c>
    </row>
    <row spans="1:8" r="29">
      <c s="4" r="A29" t="s">
        <v>178</v>
      </c>
      <c s="6" r="B29" t="n">
        <v>30900000</v>
      </c>
    </row>
    <row spans="1:8" r="30">
      <c s="4" r="A30" t="s">
        <v>177</v>
      </c>
    </row>
    <row spans="1:8" r="31">
      <c s="4" r="A31" t="s">
        <v>178</v>
      </c>
      <c s="6" r="B31" t="n">
        <v>200000</v>
      </c>
    </row>
    <row spans="1:8" r="32">
      <c s="4" r="A32" t="s">
        <v>179</v>
      </c>
      <c s="6" r="B32" t="n">
        <v>2</v>
      </c>
    </row>
    <row spans="1:8" r="33">
      <c s="4" r="A33" t="s">
        <v>215</v>
      </c>
    </row>
    <row spans="1:8" r="34">
      <c s="4" r="A34" t="s">
        <v>196</v>
      </c>
      <c s="8" r="C34" t="n">
        <v>0.0023</v>
      </c>
    </row>
    <row spans="1:8" r="35">
      <c s="4" r="A35" t="s">
        <v>182</v>
      </c>
      <c s="4" r="C35" t="s">
        <v>187</v>
      </c>
    </row>
    <row spans="1:8" r="36">
      <c s="4" r="A36" t="s">
        <v>169</v>
      </c>
      <c s="6" r="C36" t="n">
        <v>2200</v>
      </c>
    </row>
    <row spans="1:8" r="37">
      <c s="4" r="A37" t="s">
        <v>175</v>
      </c>
      <c s="7" r="C37" t="n">
        <v>1000000</v>
      </c>
    </row>
    <row spans="1:8" r="38">
      <c s="4" r="A38" t="s">
        <v>216</v>
      </c>
      <c s="6" r="C38" t="n">
        <v>20000</v>
      </c>
    </row>
    <row spans="1:8" r="39">
      <c s="4" r="A39" t="s">
        <v>217</v>
      </c>
      <c s="6" r="C39" t="n">
        <v>219844000</v>
      </c>
    </row>
    <row spans="1:8" r="40">
      <c s="4" r="A40" t="s">
        <v>197</v>
      </c>
      <c s="6" r="C40" t="n">
        <v>24156000</v>
      </c>
    </row>
    <row spans="1:8" r="41">
      <c s="4" r="A41" t="s">
        <v>218</v>
      </c>
    </row>
    <row spans="1:8" r="42">
      <c s="4" r="A42" t="s">
        <v>182</v>
      </c>
      <c s="4" r="C42" t="s">
        <v>18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s="1" r="A1" t="s">
        <v>219</v>
      </c>
      <c s="2" r="B1" t="s">
        <v>220</v>
      </c>
      <c s="2" r="C1" t="s">
        <v>221</v>
      </c>
      <c s="2" r="D1" t="s">
        <v>73</v>
      </c>
    </row>
    <row spans="1:4" r="2">
      <c s="4" r="A2" t="s">
        <v>222</v>
      </c>
    </row>
    <row spans="1:4" r="3">
      <c s="3" r="A3" t="s">
        <v>223</v>
      </c>
    </row>
    <row spans="1:4" r="4">
      <c s="4" r="A4" t="s">
        <v>224</v>
      </c>
      <c s="7" r="D4" t="n">
        <v>14500</v>
      </c>
    </row>
    <row spans="1:4" r="5">
      <c s="4" r="A5" t="s">
        <v>225</v>
      </c>
    </row>
    <row spans="1:4" r="6">
      <c s="3" r="A6" t="s">
        <v>223</v>
      </c>
    </row>
    <row spans="1:4" r="7">
      <c s="4" r="A7" t="s">
        <v>224</v>
      </c>
      <c s="7" r="D7" t="n">
        <v>13827</v>
      </c>
    </row>
    <row spans="1:4" r="8">
      <c s="4" r="A8" t="s">
        <v>226</v>
      </c>
    </row>
    <row spans="1:4" r="9">
      <c s="3" r="A9" t="s">
        <v>223</v>
      </c>
    </row>
    <row spans="1:4" r="10">
      <c s="4" r="A10" t="s">
        <v>227</v>
      </c>
      <c s="4" r="C10" t="s">
        <v>228</v>
      </c>
    </row>
    <row spans="1:4" r="11">
      <c s="4" r="A11" t="s">
        <v>229</v>
      </c>
      <c s="7" r="C11" t="n">
        <v>5000</v>
      </c>
    </row>
    <row spans="1:4" r="12">
      <c s="4" r="A12" t="s">
        <v>230</v>
      </c>
    </row>
    <row spans="1:4" r="13">
      <c s="3" r="A13" t="s">
        <v>223</v>
      </c>
    </row>
    <row spans="1:4" r="14">
      <c s="4" r="A14" t="s">
        <v>231</v>
      </c>
      <c s="7" r="B14" t="n">
        <v>2000000</v>
      </c>
    </row>
    <row spans="1:4" r="15">
      <c s="4" r="A15" t="s">
        <v>232</v>
      </c>
    </row>
    <row spans="1:4" r="16">
      <c s="3" r="A16" t="s">
        <v>223</v>
      </c>
    </row>
    <row spans="1:4" r="17">
      <c s="4" r="A17" t="s">
        <v>231</v>
      </c>
      <c s="7" r="B17" t="n">
        <v>197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233</v>
      </c>
      <c s="2" r="B1" t="s">
        <v>1</v>
      </c>
    </row>
    <row spans="1:3" r="2">
      <c s="2" r="B2" t="s">
        <v>2</v>
      </c>
      <c s="2" r="C2" t="s">
        <v>73</v>
      </c>
    </row>
    <row spans="1:3" r="3">
      <c s="3" r="A3" t="s">
        <v>234</v>
      </c>
    </row>
    <row spans="1:3" r="4">
      <c s="4" r="A4" t="s">
        <v>235</v>
      </c>
      <c s="4" r="B4" t="s">
        <v>33</v>
      </c>
      <c s="4" r="C4" t="s">
        <v>33</v>
      </c>
    </row>
    <row spans="1:3" r="5">
      <c s="3" r="A5" t="s">
        <v>236</v>
      </c>
    </row>
    <row spans="1:3" r="6">
      <c s="4" r="A6" t="s">
        <v>237</v>
      </c>
      <c s="6" r="B6" t="n">
        <v>28869</v>
      </c>
      <c s="6" r="C6" t="n">
        <v>3494</v>
      </c>
    </row>
    <row spans="1:3" r="7">
      <c s="4" r="A7" t="s">
        <v>238</v>
      </c>
      <c s="6" r="B7" t="n">
        <v>-28869</v>
      </c>
      <c s="6" r="C7" t="n">
        <v>-3494</v>
      </c>
    </row>
    <row spans="1:3" r="8">
      <c s="4" r="A8" t="s">
        <v>239</v>
      </c>
      <c s="4" r="B8" t="s">
        <v>33</v>
      </c>
      <c s="4" r="C8" t="s">
        <v>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s="1" r="A1" t="s">
        <v>240</v>
      </c>
      <c s="2" r="B1" t="s">
        <v>241</v>
      </c>
    </row>
    <row spans="1:2" r="2">
      <c s="3" r="A2" t="s">
        <v>126</v>
      </c>
    </row>
    <row spans="1:2" r="3">
      <c s="4" r="A3" t="s">
        <v>237</v>
      </c>
      <c s="7" r="B3" t="n">
        <v>38619</v>
      </c>
    </row>
    <row spans="1:2" r="4">
      <c s="4" r="A4" t="s">
        <v>242</v>
      </c>
      <c s="6" r="B4" t="n">
        <v>-38619</v>
      </c>
    </row>
    <row spans="1:2" r="5">
      <c s="4" r="A5" t="s">
        <v>243</v>
      </c>
      <c s="4" r="B5" t="s">
        <v>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41</v>
      </c>
    </row>
    <row spans="1:2" r="3">
      <c s="3" r="A3" t="s">
        <v>126</v>
      </c>
    </row>
    <row spans="1:2" r="4">
      <c s="4" r="A4" t="s">
        <v>237</v>
      </c>
      <c s="7" r="B4" t="n">
        <v>257460</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4" r="B3" t="s">
        <v>33</v>
      </c>
      <c s="4" r="C3" t="s">
        <v>33</v>
      </c>
    </row>
    <row spans="1:3" r="4">
      <c s="4" r="A4" t="s">
        <v>34</v>
      </c>
      <c s="6" r="B4" t="n">
        <v>1055559</v>
      </c>
    </row>
    <row spans="1:3" r="5">
      <c s="4" r="A5" t="s">
        <v>35</v>
      </c>
      <c s="6" r="B5" t="n">
        <v>2400000</v>
      </c>
    </row>
    <row spans="1:3" r="6">
      <c s="4" r="A6" t="s">
        <v>36</v>
      </c>
      <c s="6" r="B6" t="n">
        <v>3455559</v>
      </c>
      <c s="4" r="C6" t="s">
        <v>33</v>
      </c>
    </row>
    <row spans="1:3" r="7">
      <c s="4" r="A7" t="s">
        <v>37</v>
      </c>
      <c s="6" r="B7" t="n">
        <v>3455559</v>
      </c>
    </row>
    <row spans="1:3" r="8">
      <c s="3" r="A8" t="s">
        <v>38</v>
      </c>
    </row>
    <row spans="1:3" r="9">
      <c s="4" r="A9" t="s">
        <v>39</v>
      </c>
      <c s="6" r="B9" t="n">
        <v>2370000</v>
      </c>
    </row>
    <row spans="1:3" r="10">
      <c s="4" r="A10" t="s">
        <v>40</v>
      </c>
      <c s="6" r="B10" t="n">
        <v>170310</v>
      </c>
      <c s="6" r="C10" t="n">
        <v>21882</v>
      </c>
    </row>
    <row spans="1:3" r="11">
      <c s="4" r="A11" t="s">
        <v>41</v>
      </c>
      <c s="6" r="B11" t="n">
        <v>250</v>
      </c>
      <c s="6" r="C11" t="n">
        <v>250</v>
      </c>
    </row>
    <row spans="1:3" r="12">
      <c s="4" r="A12" t="s">
        <v>42</v>
      </c>
      <c s="6" r="B12" t="n">
        <v>20011</v>
      </c>
    </row>
    <row spans="1:3" r="13">
      <c s="4" r="A13" t="s">
        <v>43</v>
      </c>
      <c s="6" r="B13" t="n">
        <v>2560571</v>
      </c>
      <c s="6" r="C13" t="n">
        <v>22132</v>
      </c>
    </row>
    <row spans="1:3" r="14">
      <c s="4" r="A14" t="s">
        <v>44</v>
      </c>
      <c s="6" r="B14" t="n">
        <v>954895</v>
      </c>
    </row>
    <row spans="1:3" r="15">
      <c s="4" r="A15" t="s">
        <v>45</v>
      </c>
      <c s="6" r="B15" t="n">
        <v>3515466</v>
      </c>
      <c s="6" r="C15" t="n">
        <v>22132</v>
      </c>
    </row>
    <row spans="1:3" r="16">
      <c s="4" r="A16" t="s">
        <v>46</v>
      </c>
      <c s="6" r="B16" t="n">
        <v>55559</v>
      </c>
    </row>
    <row spans="1:3" r="17">
      <c s="3" r="A17" t="s">
        <v>47</v>
      </c>
    </row>
    <row spans="1:3" r="18">
      <c s="4" r="A18" t="s">
        <v>48</v>
      </c>
      <c s="4" r="B18" t="s">
        <v>33</v>
      </c>
      <c s="4" r="C18" t="s">
        <v>33</v>
      </c>
    </row>
    <row spans="1:3" r="19">
      <c s="4" r="A19" t="s">
        <v>49</v>
      </c>
      <c s="6" r="B19" t="n">
        <v>23039</v>
      </c>
      <c s="6" r="C19" t="n">
        <v>16654</v>
      </c>
    </row>
    <row spans="1:3" r="20">
      <c s="4" r="A20" t="s">
        <v>50</v>
      </c>
      <c s="6" r="B20" t="n">
        <v>118955</v>
      </c>
      <c s="6" r="C20" t="n">
        <v>79547</v>
      </c>
    </row>
    <row spans="1:3" r="21">
      <c s="4" r="A21" t="s">
        <v>51</v>
      </c>
      <c s="6" r="B21" t="n">
        <v>-257460</v>
      </c>
      <c s="6" r="C21" t="n">
        <v>-118333</v>
      </c>
    </row>
    <row spans="1:3" r="22">
      <c s="4" r="A22" t="s">
        <v>52</v>
      </c>
      <c s="6" r="B22" t="n">
        <v>-115466</v>
      </c>
      <c s="7" r="C22" t="n">
        <v>-22132</v>
      </c>
    </row>
    <row spans="1:3" r="23">
      <c s="4" r="A23" t="s">
        <v>53</v>
      </c>
      <c s="7" r="B23" t="n">
        <v>34555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4</v>
      </c>
      <c s="2" r="B1" t="s">
        <v>2</v>
      </c>
      <c s="2" r="C1" t="s">
        <v>30</v>
      </c>
    </row>
    <row spans="1:3" r="2">
      <c s="3" r="A2" t="s">
        <v>55</v>
      </c>
    </row>
    <row spans="1:3" r="3">
      <c s="4" r="A3" t="s">
        <v>56</v>
      </c>
      <c s="7" r="B3" t="n">
        <v>10</v>
      </c>
    </row>
    <row spans="1:3" r="4">
      <c s="4" r="A4" t="s">
        <v>57</v>
      </c>
      <c s="6" r="B4" t="n">
        <v>100000</v>
      </c>
    </row>
    <row spans="1:3" r="5">
      <c s="4" r="A5" t="s">
        <v>58</v>
      </c>
      <c s="6" r="B5" t="n">
        <v>100000</v>
      </c>
    </row>
    <row spans="1:3" r="6">
      <c s="4" r="A6" t="s">
        <v>59</v>
      </c>
      <c s="7" r="B6" t="n">
        <v>1000000</v>
      </c>
    </row>
    <row spans="1:3" r="7">
      <c s="4" r="A7" t="s">
        <v>60</v>
      </c>
      <c s="7" r="B7" t="n">
        <v>45105</v>
      </c>
    </row>
    <row spans="1:3" r="8">
      <c s="4" r="A8" t="s">
        <v>61</v>
      </c>
      <c s="6" r="B8" t="n">
        <v>24156000</v>
      </c>
    </row>
    <row spans="1:3" r="9">
      <c s="4" r="A9" t="s">
        <v>62</v>
      </c>
      <c s="6" r="B9" t="n">
        <v>24156000</v>
      </c>
    </row>
    <row spans="1:3" r="10">
      <c s="4" r="A10" t="s">
        <v>63</v>
      </c>
      <c s="8" r="B10" t="n">
        <v>0.0001</v>
      </c>
      <c s="8" r="C10" t="n">
        <v>0.0001</v>
      </c>
    </row>
    <row spans="1:3" r="11">
      <c s="4" r="A11" t="s">
        <v>64</v>
      </c>
      <c s="6" r="B11" t="n">
        <v>15000000</v>
      </c>
      <c s="6" r="C11" t="n">
        <v>15000000</v>
      </c>
    </row>
    <row spans="1:3" r="12">
      <c s="4" r="A12" t="s">
        <v>65</v>
      </c>
      <c s="6" r="B12" t="n">
        <v>0</v>
      </c>
      <c s="6" r="C12" t="n">
        <v>0</v>
      </c>
    </row>
    <row spans="1:3" r="13">
      <c s="4" r="A13" t="s">
        <v>66</v>
      </c>
      <c s="6" r="B13" t="n">
        <v>0</v>
      </c>
      <c s="6" r="C13" t="n">
        <v>0</v>
      </c>
    </row>
    <row spans="1:3" r="14">
      <c s="4" r="A14" t="s">
        <v>67</v>
      </c>
      <c s="8" r="B14" t="n">
        <v>0.0001</v>
      </c>
      <c s="8" r="C14" t="n">
        <v>0.0001</v>
      </c>
    </row>
    <row spans="1:3" r="15">
      <c s="4" r="A15" t="s">
        <v>68</v>
      </c>
      <c s="6" r="B15" t="n">
        <v>900000000</v>
      </c>
      <c s="6" r="C15" t="n">
        <v>300000000</v>
      </c>
    </row>
    <row spans="1:3" r="16">
      <c s="4" r="A16" t="s">
        <v>69</v>
      </c>
      <c s="6" r="B16" t="n">
        <v>230385100</v>
      </c>
      <c s="6" r="C16" t="n">
        <v>166535100</v>
      </c>
    </row>
    <row spans="1:3" r="17">
      <c s="4" r="A17" t="s">
        <v>70</v>
      </c>
      <c s="6" r="B17" t="n">
        <v>230385100</v>
      </c>
      <c s="6" r="C17" t="n">
        <v>166535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400000</v>
      </c>
      <c s="4" r="C4" t="s">
        <v>33</v>
      </c>
      <c s="7" r="D4" t="n">
        <v>2400000</v>
      </c>
      <c s="4" r="E4" t="s">
        <v>33</v>
      </c>
    </row>
    <row spans="1:5" r="5">
      <c s="4" r="A5" t="s">
        <v>76</v>
      </c>
      <c s="6" r="E5" t="n">
        <v>30500</v>
      </c>
    </row>
    <row spans="1:5" r="6">
      <c s="4" r="A6" t="s">
        <v>77</v>
      </c>
      <c s="4" r="B6" t="s">
        <v>33</v>
      </c>
      <c s="4" r="C6" t="s">
        <v>33</v>
      </c>
      <c s="4" r="D6" t="s">
        <v>33</v>
      </c>
      <c s="6" r="E6" t="n">
        <v>1969</v>
      </c>
    </row>
    <row spans="1:5" r="7">
      <c s="4" r="A7" t="s">
        <v>78</v>
      </c>
      <c s="6" r="B7" t="n">
        <v>2400000</v>
      </c>
      <c s="4" r="C7" t="s">
        <v>33</v>
      </c>
      <c s="6" r="D7" t="n">
        <v>2400000</v>
      </c>
      <c s="6" r="E7" t="n">
        <v>32469</v>
      </c>
    </row>
    <row spans="1:5" r="8">
      <c s="4" r="A8" t="s">
        <v>79</v>
      </c>
      <c s="6" r="B8" t="n">
        <v>2370000</v>
      </c>
      <c s="4" r="C8" t="s">
        <v>33</v>
      </c>
      <c s="6" r="D8" t="n">
        <v>2370000</v>
      </c>
      <c s="6" r="E8" t="n">
        <v>14500</v>
      </c>
    </row>
    <row spans="1:5" r="9">
      <c s="4" r="A9" t="s">
        <v>80</v>
      </c>
      <c s="4" r="B9" t="s">
        <v>33</v>
      </c>
      <c s="4" r="C9" t="s">
        <v>33</v>
      </c>
      <c s="4" r="D9" t="s">
        <v>33</v>
      </c>
      <c s="6" r="E9" t="n">
        <v>165</v>
      </c>
    </row>
    <row spans="1:5" r="10">
      <c s="4" r="A10" t="s">
        <v>81</v>
      </c>
      <c s="6" r="B10" t="n">
        <v>30000</v>
      </c>
      <c s="4" r="C10" t="s">
        <v>33</v>
      </c>
      <c s="6" r="D10" t="n">
        <v>30000</v>
      </c>
      <c s="6" r="E10" t="n">
        <v>17804</v>
      </c>
    </row>
    <row spans="1:5" r="11">
      <c s="3" r="A11" t="s">
        <v>82</v>
      </c>
    </row>
    <row spans="1:5" r="12">
      <c s="4" r="A12" t="s">
        <v>83</v>
      </c>
      <c s="6" r="B12" t="n">
        <v>158429</v>
      </c>
      <c s="6" r="C12" t="n">
        <v>8297</v>
      </c>
      <c s="6" r="D12" t="n">
        <v>168429</v>
      </c>
      <c s="6" r="E12" t="n">
        <v>35568</v>
      </c>
    </row>
    <row spans="1:5" r="13">
      <c s="4" r="A13" t="s">
        <v>84</v>
      </c>
      <c s="4" r="B13" t="s">
        <v>33</v>
      </c>
      <c s="4" r="D13" t="s">
        <v>33</v>
      </c>
      <c s="6" r="E13" t="n">
        <v>13827</v>
      </c>
    </row>
    <row spans="1:5" r="14">
      <c s="4" r="A14" t="s">
        <v>85</v>
      </c>
      <c s="6" r="B14" t="n">
        <v>158429</v>
      </c>
      <c s="6" r="C14" t="n">
        <v>8297</v>
      </c>
      <c s="6" r="D14" t="n">
        <v>168429</v>
      </c>
      <c s="6" r="E14" t="n">
        <v>49395</v>
      </c>
    </row>
    <row spans="1:5" r="15">
      <c s="4" r="A15" t="s">
        <v>86</v>
      </c>
      <c s="6" r="B15" t="n">
        <v>-128429</v>
      </c>
      <c s="6" r="C15" t="n">
        <v>-8297</v>
      </c>
      <c s="6" r="D15" t="n">
        <v>-138429</v>
      </c>
      <c s="6" r="E15" t="n">
        <v>-31591</v>
      </c>
    </row>
    <row spans="1:5" r="16">
      <c s="4" r="A16" t="s">
        <v>87</v>
      </c>
      <c s="6" r="B16" t="n">
        <v>-11</v>
      </c>
      <c s="6" r="D16" t="n">
        <v>-11</v>
      </c>
    </row>
    <row spans="1:5" r="17">
      <c s="4" r="A17" t="s">
        <v>88</v>
      </c>
      <c s="6" r="B17" t="n">
        <v>-687</v>
      </c>
      <c s="6" r="D17" t="n">
        <v>-687</v>
      </c>
      <c s="4" r="E17" t="s">
        <v>33</v>
      </c>
    </row>
    <row spans="1:5" r="18">
      <c s="4" r="A18" t="s">
        <v>89</v>
      </c>
      <c s="7" r="B18" t="n">
        <v>-129127</v>
      </c>
      <c s="7" r="C18" t="n">
        <v>-8297</v>
      </c>
      <c s="7" r="D18" t="n">
        <v>-139127</v>
      </c>
      <c s="7" r="E18" t="n">
        <v>-31591</v>
      </c>
    </row>
    <row spans="1:5" r="19">
      <c s="4" r="A19" t="s">
        <v>90</v>
      </c>
      <c s="7" r="B19" t="n">
        <v>0</v>
      </c>
      <c s="7" r="C19" t="n">
        <v>0</v>
      </c>
      <c s="7" r="D19" t="n">
        <v>0</v>
      </c>
      <c s="9" r="E19" t="n">
        <v>-0.01</v>
      </c>
    </row>
    <row spans="1:5" r="20">
      <c s="4" r="A20" t="s">
        <v>91</v>
      </c>
      <c s="6" r="B20" t="n">
        <v>201893825</v>
      </c>
      <c s="6" r="C20" t="n">
        <v>4230000</v>
      </c>
      <c s="6" r="D20" t="n">
        <v>178261208</v>
      </c>
      <c s="6" r="E20" t="n">
        <v>42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92</v>
      </c>
      <c s="2" r="B1" t="s">
        <v>1</v>
      </c>
    </row>
    <row spans="1:3" r="2">
      <c s="2" r="B2" t="s">
        <v>2</v>
      </c>
      <c s="2" r="C2" t="s">
        <v>73</v>
      </c>
    </row>
    <row spans="1:3" r="3">
      <c s="3" r="A3" t="s">
        <v>93</v>
      </c>
    </row>
    <row spans="1:3" r="4">
      <c s="4" r="A4" t="s">
        <v>89</v>
      </c>
      <c s="7" r="B4" t="n">
        <v>-139127</v>
      </c>
      <c s="7" r="C4" t="n">
        <v>-31591</v>
      </c>
    </row>
    <row spans="1:3" r="5">
      <c s="4" r="A5" t="s">
        <v>88</v>
      </c>
      <c s="6" r="B5" t="n">
        <v>687</v>
      </c>
      <c s="4" r="C5" t="s">
        <v>33</v>
      </c>
    </row>
    <row spans="1:3" r="6">
      <c s="3" r="A6" t="s">
        <v>94</v>
      </c>
    </row>
    <row spans="1:3" r="7">
      <c s="4" r="A7" t="s">
        <v>95</v>
      </c>
      <c s="6" r="B7" t="n">
        <v>2370000</v>
      </c>
    </row>
    <row spans="1:3" r="8">
      <c s="4" r="A8" t="s">
        <v>96</v>
      </c>
      <c s="6" r="B8" t="n">
        <v>-2400000</v>
      </c>
    </row>
    <row spans="1:3" r="9">
      <c s="4" r="A9" t="s">
        <v>97</v>
      </c>
      <c s="6" r="B9" t="n">
        <v>20012</v>
      </c>
      <c s="6" r="C9" t="n">
        <v>-6014</v>
      </c>
    </row>
    <row spans="1:3" r="10">
      <c s="4" r="A10" t="s">
        <v>98</v>
      </c>
      <c s="6" r="B10" t="n">
        <v>-148428</v>
      </c>
      <c s="6" r="C10" t="n">
        <v>-37605</v>
      </c>
    </row>
    <row spans="1:3" r="11">
      <c s="3" r="A11" t="s">
        <v>99</v>
      </c>
    </row>
    <row spans="1:3" r="12">
      <c s="4" r="A12" t="s">
        <v>34</v>
      </c>
      <c s="6" r="B12" t="n">
        <v>-1000000</v>
      </c>
      <c s="4" r="C12" t="s">
        <v>33</v>
      </c>
    </row>
    <row spans="1:3" r="13">
      <c s="4" r="A13" t="s">
        <v>100</v>
      </c>
      <c s="6" r="B13" t="n">
        <v>-1000000</v>
      </c>
      <c s="4" r="C13" t="s">
        <v>33</v>
      </c>
    </row>
    <row spans="1:3" r="14">
      <c s="3" r="A14" t="s">
        <v>101</v>
      </c>
    </row>
    <row spans="1:3" r="15">
      <c s="4" r="A15" t="s">
        <v>102</v>
      </c>
      <c s="6" r="B15" t="n">
        <v>45792</v>
      </c>
    </row>
    <row spans="1:3" r="16">
      <c s="4" r="A16" t="s">
        <v>103</v>
      </c>
      <c s="6" r="B16" t="n">
        <v>954208</v>
      </c>
    </row>
    <row spans="1:3" r="17">
      <c s="4" r="A17" t="s">
        <v>40</v>
      </c>
      <c s="6" r="B17" t="n">
        <v>148428</v>
      </c>
      <c s="6" r="C17" t="n">
        <v>24701</v>
      </c>
    </row>
    <row spans="1:3" r="18">
      <c s="4" r="A18" t="s">
        <v>104</v>
      </c>
      <c s="6" r="B18" t="n">
        <v>1148428</v>
      </c>
      <c s="6" r="C18" t="n">
        <v>24701</v>
      </c>
    </row>
    <row spans="1:3" r="19">
      <c s="4" r="A19" t="s">
        <v>105</v>
      </c>
      <c s="4" r="B19" t="s">
        <v>33</v>
      </c>
      <c s="6" r="C19" t="n">
        <v>-12904</v>
      </c>
    </row>
    <row spans="1:3" r="20">
      <c s="4" r="A20" t="s">
        <v>106</v>
      </c>
      <c s="4" r="B20" t="s">
        <v>33</v>
      </c>
      <c s="6" r="C20" t="n">
        <v>12904</v>
      </c>
    </row>
    <row spans="1:3" r="21">
      <c s="4" r="A21" t="s">
        <v>107</v>
      </c>
      <c s="4" r="B21" t="s">
        <v>33</v>
      </c>
      <c s="4" r="C21" t="s">
        <v>33</v>
      </c>
    </row>
    <row spans="1:3" r="22">
      <c s="3" r="A22" t="s">
        <v>108</v>
      </c>
    </row>
    <row spans="1:3" r="23">
      <c s="4" r="A23" t="s">
        <v>109</v>
      </c>
      <c s="4" r="B23" t="s">
        <v>33</v>
      </c>
      <c s="4" r="C23" t="s">
        <v>33</v>
      </c>
    </row>
    <row spans="1:3" r="24">
      <c s="4" r="A24" t="s">
        <v>110</v>
      </c>
      <c s="4" r="B24" t="s">
        <v>33</v>
      </c>
      <c s="4" r="C24" t="s">
        <v>33</v>
      </c>
    </row>
    <row spans="1:3" r="25">
      <c s="3" r="A25" t="s">
        <v>111</v>
      </c>
    </row>
    <row spans="1:3" r="26">
      <c s="4" r="A26" t="s">
        <v>112</v>
      </c>
      <c s="6" r="B26" t="n">
        <v>55559</v>
      </c>
      <c s="4" r="C26" t="s">
        <v>33</v>
      </c>
    </row>
    <row spans="1:3" r="27">
      <c s="4" r="A27" t="s">
        <v>113</v>
      </c>
      <c s="4" r="B27" t="s">
        <v>33</v>
      </c>
      <c s="7" r="C27" t="n">
        <v>24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The Company History and Nature </vt:lpstr>
      <vt:lpstr>Summary of Significant Accounti</vt:lpstr>
      <vt:lpstr>Share Capital</vt:lpstr>
      <vt:lpstr>Related Party Transactions</vt:lpstr>
      <vt:lpstr>Income Taxes</vt:lpstr>
      <vt:lpstr>Subsequent events</vt:lpstr>
      <vt:lpstr>Summary of Significant Accoun12</vt:lpstr>
      <vt:lpstr>Income Taxes (Tables)</vt:lpstr>
      <vt:lpstr>The Company History and Natur14</vt:lpstr>
      <vt:lpstr>Share Capital (Details Narrativ</vt:lpstr>
      <vt:lpstr>Related Party Transactions (Det</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31:47Z</dcterms:created>
  <dcterms:modified xmlns:dcterms="http://purl.org/dc/terms/" xmlns:xsi="http://www.w3.org/2001/XMLSchema-instance" xsi:type="dcterms:W3CDTF">2016-08-19T14:31:47Z</dcterms:modified>
  <dc:title xmlns:dc="http://purl.org/dc/elements/1.1/">Untitled</dc:title>
  <dc:description xmlns:dc="http://purl.org/dc/elements/1.1/"/>
  <dc:subject xmlns:dc="http://purl.org/dc/elements/1.1/"/>
  <cp:keywords/>
  <cp:category/>
</cp:coreProperties>
</file>